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Balanced Portfolio, Inc.</t>
        </is>
      </c>
    </row>
    <row r="7">
      <c r="A7" s="4" t="inlineStr">
        <is>
          <t>Entity Central Index Key</t>
        </is>
      </c>
      <c r="B7" s="4" t="inlineStr">
        <is>
          <t>0000846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Balanced Portfolio, Inc.</t>
        </is>
      </c>
    </row>
    <row r="7">
      <c r="A7" s="4" t="inlineStr">
        <is>
          <t>Entity Central Index Key</t>
        </is>
      </c>
      <c r="B7" s="4" t="inlineStr">
        <is>
          <t>0000846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87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Balanced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IBP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Balanced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I $36 0.69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AssetsNet</t>
        </is>
      </c>
      <c r="B23" s="5" t="n">
        <v>309395649</v>
      </c>
    </row>
    <row r="24">
      <c r="A24" s="4" t="inlineStr">
        <is>
          <t>Holdings Count | Holding</t>
        </is>
      </c>
      <c r="B24" s="7" t="n">
        <v>909</v>
      </c>
    </row>
    <row r="25">
      <c r="A25" s="4" t="inlineStr">
        <is>
          <t>InvestmentCompanyPortfolioTurnover</t>
        </is>
      </c>
      <c r="B25" s="8" t="n">
        <v>0.48</v>
      </c>
    </row>
    <row r="26">
      <c r="A26" s="4" t="inlineStr">
        <is>
          <t>Additional Fund Statistics [Text Block]</t>
        </is>
      </c>
      <c r="B26" s="4" t="inlineStr">
        <is>
          <t>Fund Statistics Total Net Assets $309,395,649 # of Portfolio Holdings 909 Portfolio Turnover Rate 48%</t>
        </is>
      </c>
    </row>
    <row r="27">
      <c r="A27" s="4" t="inlineStr">
        <is>
          <t>Holdings [Text Block]</t>
        </is>
      </c>
      <c r="B27" s="4" t="inlineStr">
        <is>
          <t>Investment Type Allocation Value Value Assets in Excess of Other Liabilities 1.7% Preferred Stock 0.0% Sovereign Bonds 0.1% Corporate Bonds/Notes 0.3% U.S. Government Agency Obligations 0.3% Collateralized Mortgage Obligations 1.1% Commercial Mortgage-Backed Securities 3.1% Asset-Backed Securities 4.0% Exchange-Traded Funds 4.2% U.S. Treasury Obligations 9.1% Mutual Funds 32.1% Common Stock 36.2%</t>
        </is>
      </c>
    </row>
    <row r="28">
      <c r="A28" s="4" t="inlineStr">
        <is>
          <t>Largest Holdings [Text Block]</t>
        </is>
      </c>
      <c r="B28" s="4" t="inlineStr">
        <is>
          <t>Top 10 Holdings Voya U.S. Stock Index Portfolio - Class I 20.5% Voya Short Term Bond Fund - Class R6 7.2% United States Treasury Notes, 4.500%, 05/31/29 2.5% United States Treasury Notes, 4.375%, 05/15/34 2.2% Vanguard FTSE Emerging Markets ETF 2.0% Vanguard Long-Term Treasury ETF 2.0% Voya Small Company Fund - Class R6 2.0% NVIDIA Corp. 1.7% Microsoft Corp. 1.7% Apple, Inc. 1.6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028777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Balanced Portfolio</t>
        </is>
      </c>
    </row>
    <row r="34">
      <c r="A34" s="4" t="inlineStr">
        <is>
          <t>Class Name</t>
        </is>
      </c>
      <c r="B34" s="4" t="inlineStr">
        <is>
          <t>Class S</t>
        </is>
      </c>
    </row>
    <row r="35">
      <c r="A35" s="4" t="inlineStr">
        <is>
          <t>Trading Symbol</t>
        </is>
      </c>
      <c r="B35" s="4" t="inlineStr">
        <is>
          <t>IBPS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Balanced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https://individuals.voya.com/product/mutual-fund/prospectuses-repor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S $48 0.94%</t>
        </is>
      </c>
    </row>
    <row r="42">
      <c r="A42" s="4" t="inlineStr">
        <is>
          <t>Expenses Paid, Amount</t>
        </is>
      </c>
      <c r="B42" s="5" t="n">
        <v>48</v>
      </c>
    </row>
    <row r="43">
      <c r="A43" s="4" t="inlineStr">
        <is>
          <t>Expense Ratio, Percent</t>
        </is>
      </c>
      <c r="B43" s="6" t="n">
        <v>0.0094</v>
      </c>
    </row>
    <row r="44">
      <c r="A44" s="4" t="inlineStr">
        <is>
          <t>AssetsNet</t>
        </is>
      </c>
      <c r="B44" s="5" t="n">
        <v>309395649</v>
      </c>
    </row>
    <row r="45">
      <c r="A45" s="4" t="inlineStr">
        <is>
          <t>Holdings Count | Holding</t>
        </is>
      </c>
      <c r="B45" s="7" t="n">
        <v>909</v>
      </c>
    </row>
    <row r="46">
      <c r="A46" s="4" t="inlineStr">
        <is>
          <t>InvestmentCompanyPortfolioTurnover</t>
        </is>
      </c>
      <c r="B46" s="8" t="n">
        <v>0.48</v>
      </c>
    </row>
    <row r="47">
      <c r="A47" s="4" t="inlineStr">
        <is>
          <t>Additional Fund Statistics [Text Block]</t>
        </is>
      </c>
      <c r="B47" s="4" t="inlineStr">
        <is>
          <t>Fund Statistics Total Net Assets $309,395,649 # of Portfolio Holdings 909 Portfolio Turnover Rate 48%</t>
        </is>
      </c>
    </row>
    <row r="48">
      <c r="A48" s="4" t="inlineStr">
        <is>
          <t>Holdings [Text Block]</t>
        </is>
      </c>
      <c r="B48" s="4" t="inlineStr">
        <is>
          <t>Investment Type Allocation Value Value Assets in Excess of Other Liabilities 1.7% Preferred Stock 0.0% Sovereign Bonds 0.1% Corporate Bonds/Notes 0.3% U.S. Government Agency Obligations 0.3% Collateralized Mortgage Obligations 1.1% Commercial Mortgage-Backed Securities 3.1% Asset-Backed Securities 4.0% Exchange-Traded Funds 4.2% U.S. Treasury Obligations 9.1% Mutual Funds 32.1% Common Stock 36.2%</t>
        </is>
      </c>
    </row>
    <row r="49">
      <c r="A49" s="4" t="inlineStr">
        <is>
          <t>Largest Holdings [Text Block]</t>
        </is>
      </c>
      <c r="B49" s="4" t="inlineStr">
        <is>
          <t>Top 10 Holdings Voya U.S. Stock Index Portfolio - Class I 20.5% Voya Short Term Bond Fund - Class R6 7.2% United States Treasury Notes, 4.500%, 05/31/29 2.5% United States Treasury Notes, 4.375%, 05/15/34 2.2% Vanguard FTSE Emerging Markets ETF 2.0% Vanguard Long-Term Treasury ETF 2.0% Voya Small Company Fund - Class R6 2.0% NVIDIA Corp. 1.7% Microsoft Corp. 1.7% Apple, Inc. 1.6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8776 | Voya U.S. Stock Index Portfolio__Class I_BNY-92914G73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5</v>
      </c>
    </row>
    <row r="5">
      <c r="A5" s="4" t="inlineStr">
        <is>
          <t>C000028776 | Voya Short Term Bond Fund__Class R6_BNY-92913L55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C000028776 | United States Treasury Notes_4.5__BNY-91282CKT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000028776 | United States Treasury Notes_4.375__BNY-91282CKQ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028776 | Vanguard FTSE Emerging Markets ETF___BNY-92204285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028776 | Vanguard Long-Term Treasury ETF___BNY-92206C84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028776 | Voya Small Company Fund__Class R6_BNY-92918A82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000028776 | NVIDIA Corp.___BNY-67066G10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028776 | Microsoft Corp.___BNY-594918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28776 | Apple, Inc.___BNY-037833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28776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028776 | Preferred Stoc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28776 | Sovereign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1</v>
      </c>
    </row>
    <row r="41">
      <c r="A41" s="4" t="inlineStr">
        <is>
          <t>C000028776 | Corporate Bonds/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3</v>
      </c>
    </row>
    <row r="44">
      <c r="A44" s="4" t="inlineStr">
        <is>
          <t>C000028776 | U.S. Government Agency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3</v>
      </c>
    </row>
    <row r="47">
      <c r="A47" s="4" t="inlineStr">
        <is>
          <t>C000028776 | Collateral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1</v>
      </c>
    </row>
    <row r="50">
      <c r="A50" s="4" t="inlineStr">
        <is>
          <t>C000028776 | Commercial Mortgage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000028776 | Asset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28776 | Exchange-Traded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C000028776 | U.S. Treasury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1</v>
      </c>
    </row>
    <row r="62">
      <c r="A62" s="4" t="inlineStr">
        <is>
          <t>C000028776 | Mutual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21</v>
      </c>
    </row>
    <row r="65">
      <c r="A65" s="4" t="inlineStr">
        <is>
          <t>C000028776 | Common Stock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62</v>
      </c>
    </row>
    <row r="68">
      <c r="A68" s="4" t="inlineStr">
        <is>
          <t>C000028777 | Voya U.S. Stock Index Portfolio__Class I_BNY-92914G73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05</v>
      </c>
    </row>
    <row r="71">
      <c r="A71" s="4" t="inlineStr">
        <is>
          <t>C000028777 | Voya Short Term Bond Fund__Class R6_BNY-92913L55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199999999999999</v>
      </c>
    </row>
    <row r="74">
      <c r="A74" s="4" t="inlineStr">
        <is>
          <t>C000028777 | United States Treasury Notes_4.5__BNY-91282CKT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</v>
      </c>
    </row>
    <row r="77">
      <c r="A77" s="4" t="inlineStr">
        <is>
          <t>C000028777 | United States Treasury Notes_4.375__BNY-91282CKQ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2</v>
      </c>
    </row>
    <row r="80">
      <c r="A80" s="4" t="inlineStr">
        <is>
          <t>C000028777 | Vanguard FTSE Emerging Markets ETF___BNY-92204285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028777 | Vanguard Long-Term Treasury ETF___BNY-92206C84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028777 | Voya Small Company Fund__Class R6_BNY-92918A82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000028777 | NVIDIA Corp.___BNY-67066G10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028777 | Microsoft Corp.___BNY-594918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000028777 | Apple, Inc.___BNY-03783310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028777 | Other_InvestmentAlloc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7</v>
      </c>
    </row>
    <row r="101">
      <c r="A101" s="4" t="inlineStr">
        <is>
          <t>C000028777 | Preferred Stock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28777 | Sovereign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028777 | Corporate Bonds/Not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3</v>
      </c>
    </row>
    <row r="110">
      <c r="A110" s="4" t="inlineStr">
        <is>
          <t>C000028777 | U.S. Government Agency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C000028777 | Collateralized Mortgage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028777 | Commercial Mortgage-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028777 | Asset-Backed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028777 | Exchange-Traded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2</v>
      </c>
    </row>
    <row r="125">
      <c r="A125" s="4" t="inlineStr">
        <is>
          <t>C000028777 | 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1</v>
      </c>
    </row>
    <row r="128">
      <c r="A128" s="4" t="inlineStr">
        <is>
          <t>C000028777 | Mutual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21</v>
      </c>
    </row>
    <row r="131">
      <c r="A131" s="4" t="inlineStr">
        <is>
          <t>C000028777 | Common Stock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8:14Z</dcterms:created>
  <dcterms:modified xmlns:dcterms="http://purl.org/dc/terms/" xmlns:xsi="http://www.w3.org/2001/XMLSchema-instance" xsi:type="dcterms:W3CDTF">2024-09-05T20:18:14Z</dcterms:modified>
</cp:coreProperties>
</file>